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gnizant Technology Solutions Corporation</t>
        </is>
      </c>
    </row>
    <row r="8">
      <c r="A8" s="4" t="inlineStr">
        <is>
          <t>Entity Central Index Key</t>
        </is>
      </c>
      <c r="B8" s="4" t="inlineStr">
        <is>
          <t>00010582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s>
  <sheetData>
    <row r="1">
      <c r="A1" s="1" t="inlineStr">
        <is>
          <t>Pay vs Performance Disclosure pure in Millions</t>
        </is>
      </c>
      <c r="B1" s="2" t="inlineStr">
        <is>
          <t>12 Months Ended</t>
        </is>
      </c>
      <c r="E1" s="2" t="inlineStr">
        <is>
          <t>36 Months Ended</t>
        </is>
      </c>
    </row>
    <row r="2">
      <c r="B2" s="2" t="inlineStr">
        <is>
          <t>Dec. 31, 2022 USD ($)</t>
        </is>
      </c>
      <c r="C2" s="2" t="inlineStr">
        <is>
          <t>Dec. 31, 2021 USD ($)</t>
        </is>
      </c>
      <c r="D2" s="2" t="inlineStr">
        <is>
          <t>Dec. 31, 2020 USD ($)</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Pay versus performance table
The following table provides certain summary information concerning the relationship between executive “compensation actually paid” to our principal executive officer (“PEO”) and other NEOs and certain financial performance of the company. For further information concerning the company’s pay for performance philosophy and how the company aligns executive compensation with the company’s performance, see “Compensation -- Compensation Discussion and Analysis” beginning on page 44. Year Summary Compensation Table Total for Mr. Humphries Compensation Actually Paid to Mr. Humphries Average Summary Compensation Table Total for Non-PEO NEOs Average Compensation Actually Paid to Non-PEO NEOs Value of Initial Fixed $100 Investment Based On: Net Income (GAAP) ($M) Revenue (GAAP) ($M) Total Shareholder Return Peer Group Total Shareholder Return 2022 $17,943,894 ($949,565) $4,263,584 $808,056 $96.15 $138.98 $2,290 $19,428 2021 $19,687,285 $22,375,791 $5,654,584 $6,736,685 $146.87 $193.55 $2,137 $18,507 2020 $13,807,940 $21,897,726 $7,511,754 $8,998,439 $133.96 $143.88 $1,392 $16,652 Summary Compensation Table Total for Mr. Humphries. Compensation Actually Paid to Mr. Humphries. shown below. Compensation actually paid to Mr. Humphries 2022 2021 2020 Summary Compensation Table Total $17,943,894 $19,687,285 $13,807,940 Less, value of Stock Awards reported in Summary Compensation Table ($14,761,593) ($14,097,855) ($10,692,541) Plus, year-end fair value of outstanding and unvested equity awards granted in the year $7,495,823 $17,556,949 $13,564,684 Plus, fair value as of vesting date of equity awards granted and vested in the year $1,097,917 $1,477,812 $1,197,413 Plus (less), year over year change in fair value of outstanding and unvested equity awards granted in prior years ($11,897,639) ($2,033,972) $4,076,007 Plus (less), year over year change in fair value of equity awards granted in prior years that vested in the year ($827,966) ($214,428) ($55,777) Less, prior year-end fair value for any equity awards forfeited in the year — — — Compensation actually paid to Brian Humphries ($949,565) $22,375,791 $21,897,726 Average Summary Compensation Table Total for Non-PEO NEOs. Average Compensation Actually Paid to Non-PEO NEOs. shown below Average compensation actually paid to Non-PEO NEOs 2022 2021 2020 Average Summary Compensation Table Total $4,263,584 $5,654,584 $7,511,754 Less, average value of Stock Awards reported in Summary Compensation Table ($2,890,368) ($3,860,625) ($6,258,860) Plus, average year-end fair value of outstanding and unvested equity awards granted in the year $1,263,029 $4,124,165 $6,573,743 Plus, average fair value as of vesting date of equity awards granted and vested in the year $237,183 $773,732 $1,097,120 Plus (less), average year over year change in fair value of outstanding and unvested equity awards granted in prior years ($602,018) $126,737 $64,086 Plus (less), average year over year change in fair value of equity awards granted in prior years that vested in the year ($213,577) ($81,909) $10,595 Less, average prior year-end fair value for any equity awards forfeited in the year ($1,249,777) — — Average compensation actually paid to non-PEO NEOs $808,056 $6,736,684 $8,998,438 Total Shareholder Return. Peer Group Total Shareholder Return. Cognizant Reported Revenue per US GAAP. </t>
        </is>
      </c>
    </row>
    <row r="5">
      <c r="A5" s="4" t="inlineStr">
        <is>
          <t>Company Selected Measure Name</t>
        </is>
      </c>
      <c r="B5" s="4" t="inlineStr">
        <is>
          <t xml:space="preserve"> </t>
        </is>
      </c>
      <c r="C5" s="4" t="inlineStr">
        <is>
          <t xml:space="preserve"> </t>
        </is>
      </c>
      <c r="D5" s="4" t="inlineStr">
        <is>
          <t xml:space="preserve"> </t>
        </is>
      </c>
      <c r="E5" s="4" t="inlineStr">
        <is>
          <t>Revenue 
(GAAP)</t>
        </is>
      </c>
    </row>
    <row r="6">
      <c r="A6" s="4" t="inlineStr">
        <is>
          <t>Named Executive Officers, Footnote [Text Block]</t>
        </is>
      </c>
      <c r="B6" s="4" t="inlineStr">
        <is>
          <t xml:space="preserve"> </t>
        </is>
      </c>
      <c r="C6" s="4" t="inlineStr">
        <is>
          <t xml:space="preserve"> </t>
        </is>
      </c>
      <c r="D6" s="4" t="inlineStr">
        <is>
          <t xml:space="preserve"> </t>
        </is>
      </c>
      <c r="E6" s="4" t="inlineStr">
        <is>
          <t>Average Summary Compensation Table Total for Non-PEO NEOs.</t>
        </is>
      </c>
    </row>
    <row r="7">
      <c r="A7" s="4" t="inlineStr">
        <is>
          <t>Peer Group Issuers, Footnote [Text Block]</t>
        </is>
      </c>
      <c r="B7" s="4" t="inlineStr">
        <is>
          <t xml:space="preserve"> </t>
        </is>
      </c>
      <c r="C7" s="4" t="inlineStr">
        <is>
          <t xml:space="preserve"> </t>
        </is>
      </c>
      <c r="D7" s="4" t="inlineStr">
        <is>
          <t xml:space="preserve"> </t>
        </is>
      </c>
      <c r="E7" s="4" t="inlineStr">
        <is>
          <t>Peer Group Total Shareholder Return.</t>
        </is>
      </c>
    </row>
    <row r="8">
      <c r="A8" s="4" t="inlineStr">
        <is>
          <t>PEO Total Compensation Amount</t>
        </is>
      </c>
      <c r="B8" s="5" t="n">
        <v>17943894</v>
      </c>
      <c r="C8" s="5" t="n">
        <v>19687285</v>
      </c>
      <c r="D8" s="5" t="n">
        <v>13807940</v>
      </c>
      <c r="E8" s="4" t="inlineStr">
        <is>
          <t xml:space="preserve"> </t>
        </is>
      </c>
    </row>
    <row r="9">
      <c r="A9" s="4" t="inlineStr">
        <is>
          <t>PEO Actually Paid Compensation Amount</t>
        </is>
      </c>
      <c r="B9" s="6" t="n">
        <v>-949565</v>
      </c>
      <c r="C9" s="6" t="n">
        <v>22375791</v>
      </c>
      <c r="D9" s="6" t="n">
        <v>21897726</v>
      </c>
      <c r="E9" s="4" t="inlineStr">
        <is>
          <t xml:space="preserve"> </t>
        </is>
      </c>
    </row>
    <row r="10">
      <c r="A10" s="4" t="inlineStr">
        <is>
          <t>Adjustment To PEO Compensation, Footnote [Text Block]</t>
        </is>
      </c>
      <c r="B10" s="4" t="inlineStr">
        <is>
          <t xml:space="preserve"> </t>
        </is>
      </c>
      <c r="C10" s="4" t="inlineStr">
        <is>
          <t xml:space="preserve"> </t>
        </is>
      </c>
      <c r="D10" s="4" t="inlineStr">
        <is>
          <t xml:space="preserve"> </t>
        </is>
      </c>
      <c r="E10" s="4" t="inlineStr">
        <is>
          <t>Compensation actually paid to Mr. Humphries 2022 2021 2020 Summary Compensation Table Total $17,943,894 $19,687,285 $13,807,940 Less, value of Stock Awards reported in Summary Compensation Table ($14,761,593) ($14,097,855) ($10,692,541) Plus, year-end fair value of outstanding and unvested equity awards granted in the year $7,495,823 $17,556,949 $13,564,684 Plus, fair value as of vesting date of equity awards granted and vested in the year $1,097,917 $1,477,812 $1,197,413 Plus (less), year over year change in fair value of outstanding and unvested equity awards granted in prior years ($11,897,639) ($2,033,972) $4,076,007 Plus (less), year over year change in fair value of equity awards granted in prior years that vested in the year ($827,966) ($214,428) ($55,777) Less, prior year-end fair value for any equity awards forfeited in the year — — — Compensation actually paid to Brian Humphries ($949,565) $22,375,791 $21,897,726</t>
        </is>
      </c>
    </row>
    <row r="11">
      <c r="A11" s="4" t="inlineStr">
        <is>
          <t>Non-PEO NEO Average Total Compensation Amount</t>
        </is>
      </c>
      <c r="B11" s="6" t="n">
        <v>4263584</v>
      </c>
      <c r="C11" s="6" t="n">
        <v>5654584</v>
      </c>
      <c r="D11" s="6" t="n">
        <v>7511754</v>
      </c>
      <c r="E11" s="4" t="inlineStr">
        <is>
          <t xml:space="preserve"> </t>
        </is>
      </c>
    </row>
    <row r="12">
      <c r="A12" s="4" t="inlineStr">
        <is>
          <t>Non-PEO NEO Average Compensation Actually Paid Amount</t>
        </is>
      </c>
      <c r="B12" s="5" t="n">
        <v>808056</v>
      </c>
      <c r="C12" s="6" t="n">
        <v>6736685</v>
      </c>
      <c r="D12" s="6" t="n">
        <v>8998439</v>
      </c>
      <c r="E12" s="4" t="inlineStr">
        <is>
          <t xml:space="preserve"> </t>
        </is>
      </c>
    </row>
    <row r="13">
      <c r="A13" s="4" t="inlineStr">
        <is>
          <t>Adjustment to Non-PEO NEO Compensation Footnote [Text Block]</t>
        </is>
      </c>
      <c r="B13" s="4" t="inlineStr">
        <is>
          <t xml:space="preserve"> </t>
        </is>
      </c>
      <c r="C13" s="4" t="inlineStr">
        <is>
          <t xml:space="preserve"> </t>
        </is>
      </c>
      <c r="D13" s="4" t="inlineStr">
        <is>
          <t xml:space="preserve"> </t>
        </is>
      </c>
      <c r="E13" s="4" t="inlineStr">
        <is>
          <t>Average compensation actually paid to Non-PEO NEOs 2022 2021 2020 Average Summary Compensation Table Total $4,263,584 $5,654,584 $7,511,754 Less, average value of Stock Awards reported in Summary Compensation Table ($2,890,368) ($3,860,625) ($6,258,860) Plus, average year-end fair value of outstanding and unvested equity awards granted in the year $1,263,029 $4,124,165 $6,573,743 Plus, average fair value as of vesting date of equity awards granted and vested in the year $237,183 $773,732 $1,097,120 Plus (less), average year over year change in fair value of outstanding and unvested equity awards granted in prior years ($602,018) $126,737 $64,086 Plus (less), average year over year change in fair value of equity awards granted in prior years that vested in the year ($213,577) ($81,909) $10,595 Less, average prior year-end fair value for any equity awards forfeited in the year ($1,249,777) — — Average compensation actually paid to non-PEO NEOs $808,056 $6,736,684 $8,998,438</t>
        </is>
      </c>
    </row>
    <row r="14">
      <c r="A14" s="4" t="inlineStr">
        <is>
          <t>Compensation Actually Paid vs. Total Shareholder Return [Text Block]</t>
        </is>
      </c>
      <c r="B14" s="4" t="inlineStr">
        <is>
          <t xml:space="preserve"> </t>
        </is>
      </c>
      <c r="C14" s="4" t="inlineStr">
        <is>
          <t xml:space="preserve"> </t>
        </is>
      </c>
      <c r="D14" s="4" t="inlineStr">
        <is>
          <t xml:space="preserve"> </t>
        </is>
      </c>
      <c r="E14" s="4" t="inlineStr">
        <is>
          <t>Relationship Between Compensation Actually Paid and Performance
The table below reflects the relationship between the PEO and the average Other NEO compensation actually paid and the performance measures shown in the Pay versus performance table from 2020 to 2022. For each column below, the amount shown represents the percentage increase or percentage decrease in such item from 2020 to 2022; amounts for the relevant years used in such calculations are shown in the Pay versus performance table on page 80 Period Compensation Actually Paid to Mr. Humphries Average Compensation Actually Paid to Other NEOs Company TSR Peer Group TSR Net Income Revenue 2020 to 2022 (104.3%) (91.0%) (3.9%) 39.0% 64.5% 16.7% As described in more detail in the section “Compensation –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regoing descriptions of the relationships between information presented in the Pay versus performance table.</t>
        </is>
      </c>
    </row>
    <row r="15">
      <c r="A15" s="4" t="inlineStr">
        <is>
          <t>Tabular List [Table Text Block]</t>
        </is>
      </c>
      <c r="B15" s="4" t="inlineStr">
        <is>
          <t>Financial Performance Measures
As required, we disclose below the most important measures used by the company to link compensation actually paid to our NEOs for 2022 to company performance. For further information regarding these performance metrics and their function in our executive compensation program, please see “Compensation -- Compensation discussion and analysis”. These measures are unranked. • Revenue Revenue adjusted for Currency Fluctuations and Acquisitions pages   52 • Adjusted Operating Margin pages 48 51 • Adjusted Diluted Earnings per Share pages 49 51 52 • Relative Total Shareholder Return pages 49 52</t>
        </is>
      </c>
      <c r="C15" s="4" t="inlineStr">
        <is>
          <t xml:space="preserve"> </t>
        </is>
      </c>
      <c r="D15" s="4" t="inlineStr">
        <is>
          <t xml:space="preserve"> </t>
        </is>
      </c>
      <c r="E15" s="4" t="inlineStr">
        <is>
          <t xml:space="preserve"> </t>
        </is>
      </c>
    </row>
    <row r="16">
      <c r="A16" s="4" t="inlineStr">
        <is>
          <t>Total Shareholder Return Amount</t>
        </is>
      </c>
      <c r="B16" s="7" t="n">
        <v>96.15000000000001</v>
      </c>
      <c r="C16" s="8" t="n">
        <v>146.87</v>
      </c>
      <c r="D16" s="8" t="n">
        <v>133.96</v>
      </c>
      <c r="E16" s="4" t="inlineStr">
        <is>
          <t xml:space="preserve"> </t>
        </is>
      </c>
    </row>
    <row r="17">
      <c r="A17" s="4" t="inlineStr">
        <is>
          <t>Peer Group Total Shareholder Return Amount</t>
        </is>
      </c>
      <c r="B17" s="8" t="n">
        <v>138.98</v>
      </c>
      <c r="C17" s="8" t="n">
        <v>193.55</v>
      </c>
      <c r="D17" s="8" t="n">
        <v>143.88</v>
      </c>
      <c r="E17" s="4" t="inlineStr">
        <is>
          <t xml:space="preserve"> </t>
        </is>
      </c>
    </row>
    <row r="18">
      <c r="A18" s="4" t="inlineStr">
        <is>
          <t>Net Income (Loss)</t>
        </is>
      </c>
      <c r="B18" s="5" t="n">
        <v>2290000000</v>
      </c>
      <c r="C18" s="5" t="n">
        <v>2137000000</v>
      </c>
      <c r="D18" s="5" t="n">
        <v>1392000000</v>
      </c>
      <c r="E18" s="4" t="inlineStr">
        <is>
          <t xml:space="preserve"> </t>
        </is>
      </c>
    </row>
    <row r="19">
      <c r="A19" s="4" t="inlineStr">
        <is>
          <t>Company Selected Measure Amount</t>
        </is>
      </c>
      <c r="B19" s="6" t="n">
        <v>19428</v>
      </c>
      <c r="C19" s="6" t="n">
        <v>18507</v>
      </c>
      <c r="D19" s="6" t="n">
        <v>16652</v>
      </c>
      <c r="E19" s="4" t="inlineStr">
        <is>
          <t xml:space="preserve"> </t>
        </is>
      </c>
    </row>
    <row r="20">
      <c r="A20" s="4" t="inlineStr">
        <is>
          <t>PEO Name</t>
        </is>
      </c>
      <c r="B20" s="4" t="inlineStr">
        <is>
          <t xml:space="preserve"> </t>
        </is>
      </c>
      <c r="C20" s="4" t="inlineStr">
        <is>
          <t xml:space="preserve"> </t>
        </is>
      </c>
      <c r="D20" s="4" t="inlineStr">
        <is>
          <t xml:space="preserve"> </t>
        </is>
      </c>
      <c r="E20" s="4" t="inlineStr">
        <is>
          <t>Mr. Humphries</t>
        </is>
      </c>
    </row>
    <row r="21">
      <c r="A21" s="4" t="inlineStr">
        <is>
          <t>Measure [Axis]: 1</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Revenue</t>
        </is>
      </c>
      <c r="C23" s="4" t="inlineStr">
        <is>
          <t xml:space="preserve"> </t>
        </is>
      </c>
      <c r="D23" s="4" t="inlineStr">
        <is>
          <t xml:space="preserve"> </t>
        </is>
      </c>
      <c r="E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Adjusted Operating Margin</t>
        </is>
      </c>
      <c r="C26" s="4" t="inlineStr">
        <is>
          <t xml:space="preserve"> </t>
        </is>
      </c>
      <c r="D26" s="4" t="inlineStr">
        <is>
          <t xml:space="preserve"> </t>
        </is>
      </c>
      <c r="E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Adjusted Diluted Earnings per Share</t>
        </is>
      </c>
      <c r="C29" s="4" t="inlineStr">
        <is>
          <t xml:space="preserve"> </t>
        </is>
      </c>
      <c r="D29" s="4" t="inlineStr">
        <is>
          <t xml:space="preserve"> </t>
        </is>
      </c>
      <c r="E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Relative Total Shareholder Return</t>
        </is>
      </c>
      <c r="C32" s="4" t="inlineStr">
        <is>
          <t xml:space="preserve"> </t>
        </is>
      </c>
      <c r="D32" s="4" t="inlineStr">
        <is>
          <t xml:space="preserve"> </t>
        </is>
      </c>
      <c r="E32" s="4" t="inlineStr">
        <is>
          <t xml:space="preserve"> </t>
        </is>
      </c>
    </row>
    <row r="33">
      <c r="A33" s="4" t="inlineStr">
        <is>
          <t>PEO [Member] | Less, value of Stock Awards reported in Summary Compensation Table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14761593</v>
      </c>
      <c r="C35" s="5" t="n">
        <v>-14097855</v>
      </c>
      <c r="D35" s="5" t="n">
        <v>-10692541</v>
      </c>
      <c r="E35" s="4" t="inlineStr">
        <is>
          <t xml:space="preserve"> </t>
        </is>
      </c>
    </row>
    <row r="36">
      <c r="A36" s="4" t="inlineStr">
        <is>
          <t>PEO [Member] | Plus, year-end fair value of outstanding and unvested equity awards granted in the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7495823</v>
      </c>
      <c r="C38" s="6" t="n">
        <v>17556949</v>
      </c>
      <c r="D38" s="6" t="n">
        <v>13564684</v>
      </c>
      <c r="E38" s="4" t="inlineStr">
        <is>
          <t xml:space="preserve"> </t>
        </is>
      </c>
    </row>
    <row r="39">
      <c r="A39" s="4" t="inlineStr">
        <is>
          <t>PEO [Member] | Plus, fair value as of vesting date of equity awards granted and vested in the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097917</v>
      </c>
      <c r="C41" s="6" t="n">
        <v>1477812</v>
      </c>
      <c r="D41" s="6" t="n">
        <v>1197413</v>
      </c>
      <c r="E41" s="4" t="inlineStr">
        <is>
          <t xml:space="preserve"> </t>
        </is>
      </c>
    </row>
    <row r="42">
      <c r="A42" s="4" t="inlineStr">
        <is>
          <t>PEO [Member] | Plus (less), year over year change in fair value of outstanding and unvested equity awards granted in prior year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1897639</v>
      </c>
      <c r="C44" s="6" t="n">
        <v>-2033972</v>
      </c>
      <c r="D44" s="6" t="n">
        <v>4076007</v>
      </c>
      <c r="E44" s="4" t="inlineStr">
        <is>
          <t xml:space="preserve"> </t>
        </is>
      </c>
    </row>
    <row r="45">
      <c r="A45" s="4" t="inlineStr">
        <is>
          <t>PEO [Member] | Plus (less), year over year change in fair value of equity awards granted in prior years that vested in the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827966</v>
      </c>
      <c r="C47" s="6" t="n">
        <v>-214428</v>
      </c>
      <c r="D47" s="6" t="n">
        <v>-55777</v>
      </c>
      <c r="E47" s="4" t="inlineStr">
        <is>
          <t xml:space="preserve"> </t>
        </is>
      </c>
    </row>
    <row r="48">
      <c r="A48" s="4" t="inlineStr">
        <is>
          <t>Non-PEO NEO [Member] | Less, value of Stock Awards reported in Summary Compensation Table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2890368</v>
      </c>
      <c r="C50" s="6" t="n">
        <v>-3860625</v>
      </c>
      <c r="D50" s="6" t="n">
        <v>-6258860</v>
      </c>
      <c r="E50" s="4" t="inlineStr">
        <is>
          <t xml:space="preserve"> </t>
        </is>
      </c>
    </row>
    <row r="51">
      <c r="A51" s="4" t="inlineStr">
        <is>
          <t>Non-PEO NEO [Member] | Plus, year-end fair value of outstanding and unvested equity awards granted in the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263029</v>
      </c>
      <c r="C53" s="6" t="n">
        <v>4124165</v>
      </c>
      <c r="D53" s="6" t="n">
        <v>6573743</v>
      </c>
      <c r="E53" s="4" t="inlineStr">
        <is>
          <t xml:space="preserve"> </t>
        </is>
      </c>
    </row>
    <row r="54">
      <c r="A54" s="4" t="inlineStr">
        <is>
          <t>Non-PEO NEO [Member] | Plus, fair value as of vesting date of equity awards granted and vested in the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37183</v>
      </c>
      <c r="C56" s="6" t="n">
        <v>773732</v>
      </c>
      <c r="D56" s="6" t="n">
        <v>1097120</v>
      </c>
      <c r="E56" s="4" t="inlineStr">
        <is>
          <t xml:space="preserve"> </t>
        </is>
      </c>
    </row>
    <row r="57">
      <c r="A57" s="4" t="inlineStr">
        <is>
          <t>Non-PEO NEO [Member] | Plus (less), year over year change in fair value of outstanding and unvested equity awards granted in prior year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602018</v>
      </c>
      <c r="C59" s="6" t="n">
        <v>126737</v>
      </c>
      <c r="D59" s="6" t="n">
        <v>64086</v>
      </c>
      <c r="E59" s="4" t="inlineStr">
        <is>
          <t xml:space="preserve"> </t>
        </is>
      </c>
    </row>
    <row r="60">
      <c r="A60" s="4" t="inlineStr">
        <is>
          <t>Non-PEO NEO [Member] | Plus (less), year over year change in fair value of equity awards granted in prior years that vested in the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13577</v>
      </c>
      <c r="C62" s="5" t="n">
        <v>-81909</v>
      </c>
      <c r="D62" s="5" t="n">
        <v>10595</v>
      </c>
      <c r="E62" s="4" t="inlineStr">
        <is>
          <t xml:space="preserve"> </t>
        </is>
      </c>
    </row>
    <row r="63">
      <c r="A63" s="4" t="inlineStr">
        <is>
          <t>Non-PEO NEO [Member] | Less, prior year-end fair value for any equity awards forfeited in the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5" t="n">
        <v>-1249777</v>
      </c>
      <c r="C65" s="4" t="inlineStr">
        <is>
          <t xml:space="preserve"> </t>
        </is>
      </c>
      <c r="D65" s="4" t="inlineStr">
        <is>
          <t xml:space="preserve"> </t>
        </is>
      </c>
      <c r="E6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2:39:42Z</dcterms:created>
  <dcterms:modified xmlns:dcterms="http://purl.org/dc/terms/" xmlns:xsi="http://www.w3.org/2001/XMLSchema-instance" xsi:type="dcterms:W3CDTF">2023-04-21T12:39:42Z</dcterms:modified>
</cp:coreProperties>
</file>